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olaflex Corp. - Balance Sheets" sheetId="2" r:id="rId2"/>
    <s:sheet name="Solarflex Corp. - Statements of" sheetId="3" r:id="rId3"/>
    <s:sheet name="Solarflex Corp. - Statements o4" sheetId="4" r:id="rId4"/>
    <s:sheet name="1. The Company and Significant " sheetId="5" r:id="rId5"/>
    <s:sheet name="2. Stockholders' Equity" sheetId="6" r:id="rId6"/>
    <s:sheet name="3. Convertible Notes" sheetId="7" r:id="rId7"/>
    <s:sheet name="4. Future Commitment" sheetId="8" r:id="rId8"/>
    <s:sheet name="5. Going Concern" sheetId="9" r:id="rId9"/>
    <s:sheet name="6. Subsequent Events" sheetId="10" r:id="rId10"/>
    <s:sheet name="1. The Company and Significan11" sheetId="11" r:id="rId11"/>
    <s:sheet name="1. The Company and Significan12" sheetId="12" r:id="rId12"/>
    <s:sheet name="1. The Company and Significan13"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 name="3. Convertible Notes_ Schedule " sheetId="24" r:id="rId24"/>
  </s:sheets>
  <s:definedNames/>
  <s:calcPr calcId="124519" calcMode="auto" fullCalcOnLoad="1"/>
</s:workbook>
</file>

<file path=xl/sharedStrings.xml><?xml version="1.0" encoding="utf-8"?>
<sst xmlns="http://schemas.openxmlformats.org/spreadsheetml/2006/main" uniqueCount="146">
  <si>
    <t>Document and Entity Information - USD ($)</t>
  </si>
  <si>
    <t>9 Months Ended</t>
  </si>
  <si>
    <t>Sep. 30, 2015</t>
  </si>
  <si>
    <t>Jun. 30, 2014</t>
  </si>
  <si>
    <t>Document and Entity Information:</t>
  </si>
  <si>
    <t>Entity Registrant Name</t>
  </si>
  <si>
    <t>Solarflex Corp.</t>
  </si>
  <si>
    <t>Document Type</t>
  </si>
  <si>
    <t>10-Q</t>
  </si>
  <si>
    <t>Document Period End Date</t>
  </si>
  <si>
    <t>Sep. 30,
		2015</t>
  </si>
  <si>
    <t>Trading Symbol</t>
  </si>
  <si>
    <t>sfex</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olaflex Corp. - Balance Sheets</t>
  </si>
  <si>
    <t>Sep. 30, 2015USD ($)</t>
  </si>
  <si>
    <t>Dec. 31, 2014USD ($)</t>
  </si>
  <si>
    <t>Current assets:</t>
  </si>
  <si>
    <t>Cash and cash equivalents</t>
  </si>
  <si>
    <t>Total current assets</t>
  </si>
  <si>
    <t>Total Assets</t>
  </si>
  <si>
    <t>Current Liabilities:</t>
  </si>
  <si>
    <t>Accrued expenses</t>
  </si>
  <si>
    <t>Acccrued interest</t>
  </si>
  <si>
    <t>Current portion of convertible note payable, net of discount - in default</t>
  </si>
  <si>
    <t>Total current liabilities</t>
  </si>
  <si>
    <t>Total liabilities</t>
  </si>
  <si>
    <t>Stockholders' deficiency:</t>
  </si>
  <si>
    <t>Common stock</t>
  </si>
  <si>
    <t>[1]</t>
  </si>
  <si>
    <t>Additional paid in capital</t>
  </si>
  <si>
    <t>Accumulated deficit</t>
  </si>
  <si>
    <t>Total stockholders' (deficit)</t>
  </si>
  <si>
    <t>Total Liabilities and Stockholders' (Deficit)</t>
  </si>
  <si>
    <t>$0.0001 par value; 500,000,000 shares authorized; 135,249,990 issued and outstanding at September 30, 2015 and December 31, 2014</t>
  </si>
  <si>
    <t>Solarflex Corp. - Statements of Operations</t>
  </si>
  <si>
    <t>3 Months Ended</t>
  </si>
  <si>
    <t>Sep. 30, 2015USD ($)$ / sharesshares</t>
  </si>
  <si>
    <t>Sep. 30, 2014USD ($)$ / sharesshares</t>
  </si>
  <si>
    <t>Statements of Operations</t>
  </si>
  <si>
    <t>Revenue</t>
  </si>
  <si>
    <t>Expenses:</t>
  </si>
  <si>
    <t>General and administrative</t>
  </si>
  <si>
    <t>Total general and administrative expenses</t>
  </si>
  <si>
    <t>(Loss) from operations</t>
  </si>
  <si>
    <t>Other income (expense):</t>
  </si>
  <si>
    <t>Interest expense</t>
  </si>
  <si>
    <t>Amortization of debt discount</t>
  </si>
  <si>
    <t>Loss on extinguishment of debt</t>
  </si>
  <si>
    <t>Total costs and expenses</t>
  </si>
  <si>
    <t>Net loss before income taxes</t>
  </si>
  <si>
    <t>Provision for income tax</t>
  </si>
  <si>
    <t>Net loss</t>
  </si>
  <si>
    <t>Basic and diluted per share amounts:</t>
  </si>
  <si>
    <t>Basic and diluted net loss | $ / shares</t>
  </si>
  <si>
    <t>Weighted average shares outstanding:</t>
  </si>
  <si>
    <t>Basic and diluted | shares</t>
  </si>
  <si>
    <t>Solarflex Corp. - Statements of Cash Flows</t>
  </si>
  <si>
    <t>Sep. 30, 2014USD ($)</t>
  </si>
  <si>
    <t>Cash flows from operating activities:</t>
  </si>
  <si>
    <t>Adjustments required to reconcile net loss to cash used in operating activities:</t>
  </si>
  <si>
    <t>Common stock issued for services</t>
  </si>
  <si>
    <t>Changes in net assets and liabilities:</t>
  </si>
  <si>
    <t>Increase (decrease) accounts payable and accrued liabilities</t>
  </si>
  <si>
    <t>Net Cash used in operating activities</t>
  </si>
  <si>
    <t>Cash flows from financing activities:</t>
  </si>
  <si>
    <t>Proceeds of convertible debt</t>
  </si>
  <si>
    <t>Net cash provided by financing activities</t>
  </si>
  <si>
    <t>Net (decrease) increase in cash</t>
  </si>
  <si>
    <t>Cash at the beginning of year</t>
  </si>
  <si>
    <t>Cash at the end of period</t>
  </si>
  <si>
    <t>Supplemental Disclosure of Cash Flow Information:</t>
  </si>
  <si>
    <t>BCF of debt discount</t>
  </si>
  <si>
    <t>1. The Company and Significant Accounting Policies</t>
  </si>
  <si>
    <t>Notes</t>
  </si>
  <si>
    <t>1. The Company and Significant Accounting Policies Organizational Background: Basis of Presentation: Significant Accounting Policies Use of Estimates: Cash and Cash Equivalents: Property and Equipment: Valuation of Long-Lived Assets: Stock Based Compensation: Accounting For Obligations And Instruments Potentially To Be Settled In The Company's Own Stock: Fair Value of Financial Instruments: Fair Value Measurements: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September 30, 2015 and December 31, 2014 and the year periods ended on a recurring basis: Fair Value Measurements at September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September 30, 2015 and December 31, 2014, there were no significant transfers of financial assets or financial liabilities between the hierarchy levels. Earnings per Common Share: Earning per Share 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September 30, 2015 we had no material unrecognized tax benefits and no adjustments to liabilities or operations were required under FIN 48.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accompanying balance sheet as of September 30, 2015, which was derived from 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4,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 and nine-month periods ended September 30, 2015 and 2014. All such adjustments are of a normal recurring nature. The Financial Statements do not include some information and notes necessary to conform to annual reporting requirements.</t>
  </si>
  <si>
    <t>2. Stockholders' Equity</t>
  </si>
  <si>
    <t xml:space="preserve">2. Stockholders' Equity During the quarter ended June 30, 2014 we issued 250,000 shares of our common stock valued at $0.13 or $32,500 as consideration for services. The shares were valued using the closing price at the date of grant. </t>
  </si>
  <si>
    <t>3. Convertible Notes</t>
  </si>
  <si>
    <t>3. Convertible Notes Current 2015 Reporting Period: On October 6, 2015 the conversion price on all outstanding notes was reduced from $0.03 to $0.01 per share effective September 30, 2015. At the time of modification there were 10 notes outstanding with principal amounts ranging from $3,000 to $35,000. It was determined that the modification resulted in derecognition of the old notes and recognition of the new notes. Accordingly, the remaining unamortized discount of $4,028 was immediately expensed and the aggregate fair value of the modified conversion terms, $199,305, was recognized as a loss on debt extinguishment at September 30, 2015. During 2015 the Company signed three unsecured promissory notes with unrelated parties for an aggregate of $23,000. The notes bear interest at12% per annum and are due approximately one year from the date of issuance. The notes have a conversion right that allows the holder of each note to convert the principal balance into the Company's common stock at the lender's sole discretion at $0.01 per share. In accordance with ASC 470, the Company has analyzed the beneficial nature of the initial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5,333 has been recorded as a discount to the notes payable and to Additional Paid-in Capital. For the interim nine-month period ended September 30, 2015, the Company has recognized $10,551 in interest expense related to the convertible notes and has amortized $37,058 of the beneficial conversion feature and debt discount which has been recorded as amortization expense. As of September 30, 2015, the Company has recorded $20,361 in accrued interest. The carrying values at each respective balance sheet dates is as follows: September 30, 2015 December 31, 2014 Face amount of the notes* $ 122,000 $ 90,000 Less unamortized discount $ - $ (21,725) Carrying value $ 122,000 $ 77,275 *Nine notes totaling $94,000 with maturity dates on or before September 30, 2015 remain unpaid and are in default as of that date. Year 2014: During 2014 the Company signed seven unsecured promissory notes with unrelated parties for an aggregate of $99,000. The notes bear interest at12% per annum and are due approximately one year from the date of issuance. The notes have a conversion right that allows the holder of each note to convert the principal balance into the Company's common stock at the lender's sole discretion at $0.03 per share. The conversion rate on these notes was reduced to $0.01 effective September 30, 2015. For the year ended December 31, 2014 the Company had recognized $9,161 in interest expense related to the convertible notes, accrued interest of $9,810 and had amortized $70,864 of the beneficial conversion feature and debt discount which had been recorded as amortization expense.</t>
  </si>
  <si>
    <t>4. Future Commitment</t>
  </si>
  <si>
    <t>4. Future Commitment On March 10, 2010, the Company entered into a Patent Sale Agreement whereby the Company acquired all of the rights, title and interest in the patent known as the "Solar element and method of manufacturing the same". In consideration of the sale the Company agrees to pay to seller a sum equal to 10% of the royalties that the Company will receive in relation to the patent for an indefinite period.</t>
  </si>
  <si>
    <t>5. Going Concern</t>
  </si>
  <si>
    <t>5.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6. Subsequent Events</t>
  </si>
  <si>
    <t xml:space="preserve">6. Subsequent Events On October 6, 2015, effective as of September 30, 2015, the Company agreed to reduce the conversion price of all 10 outstanding convertible debt instruments from $0.03 to $0.01. There were no other material subsequent events following the period ended September 30, 2015 and throughout the date of the filing of Form 10-Q. </t>
  </si>
  <si>
    <t>1. The Company and Significant Accounting Policies: Use of Estimates, Policy (Policies)</t>
  </si>
  <si>
    <t>Policies</t>
  </si>
  <si>
    <t>Use of Estimates, Policy</t>
  </si>
  <si>
    <t>Use of Estimates:</t>
  </si>
  <si>
    <t>1. The Company and Significant Accounting Policies: Cash and Cash Equivalents, Policy (Policies)</t>
  </si>
  <si>
    <t>Cash and Cash Equivalents, Policy</t>
  </si>
  <si>
    <t xml:space="preserve">Cash and Cash Equivalents: </t>
  </si>
  <si>
    <t>1. The Company and Significant Accounting Policies: Property, Plant and Equipment, Policy (Policies)</t>
  </si>
  <si>
    <t>Property, Plant and Equipment, Policy</t>
  </si>
  <si>
    <t>Property and Equipment:</t>
  </si>
  <si>
    <t>1. The Company and Significant Accounting Policies: Depreciation, Depletion, and Amortization (Policies)</t>
  </si>
  <si>
    <t>Depreciation, Depletion, and Amortization</t>
  </si>
  <si>
    <t>Valuation of Long-Lived Assets:</t>
  </si>
  <si>
    <t>1. The Company and Significant Accounting Policies: Share-based Compensation, Effect on Earnings Per Share (Policies)</t>
  </si>
  <si>
    <t>Share-based Compensation, Effect on Earnings Per Share</t>
  </si>
  <si>
    <t>Stock Based Compensation:</t>
  </si>
  <si>
    <t>1. The Company and Significant Accounting Policies: Compensation Related Costs, Policy (Policies)</t>
  </si>
  <si>
    <t>Compensation Related Costs, Policy</t>
  </si>
  <si>
    <t>Accounting For Obligations And Instruments Potentially To Be Settled In The Company's Own Stock:</t>
  </si>
  <si>
    <t>1. The Company and Significant Accounting Policies: Fair Value of Financial Instruments, Policy (Policies)</t>
  </si>
  <si>
    <t>Fair Value of Financial Instruments, Policy</t>
  </si>
  <si>
    <t>Fair Value of Financial Instruments:</t>
  </si>
  <si>
    <t>1. The Company and Significant Accounting Policies: Fair Value Measurement, Policy (Policies)</t>
  </si>
  <si>
    <t>Fair Value Measurement, Policy</t>
  </si>
  <si>
    <t>Fair Value Measurements: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September 30, 2015 and December 31, 2014 and the year periods ended on a recurring basis: Fair Value Measurements at September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September 30, 2015 and December 31, 2014, there were no significant transfers of financial assets or financial liabilities between the hierarchy levels.</t>
  </si>
  <si>
    <t>1. The Company and Significant Accounting Policies: Earnings Per Share, Policy (Policies)</t>
  </si>
  <si>
    <t>Earnings Per Share, Policy</t>
  </si>
  <si>
    <t>Earnings per Common Share: Earning per Share</t>
  </si>
  <si>
    <t>1. The Company and Significant Accounting Policies: Income Tax, Policy (Policies)</t>
  </si>
  <si>
    <t>Income Tax, Policy</t>
  </si>
  <si>
    <t>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September 30, 2015 we had no material unrecognized tax benefits and no adjustments to liabilities or operations were required under FIN 48.</t>
  </si>
  <si>
    <t>1. The Company and Significant Accounting Policies: Recent Accounting Pronouncements (Policies)</t>
  </si>
  <si>
    <t>Recent Accounting Pronouncements</t>
  </si>
  <si>
    <t>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accompanying balance sheet as of September 30, 2015, which was derived from 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4,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 and nine-month periods ended September 30, 2015 and 2014. All such adjustments are of a normal recurring nature. The Financial Statements do not include some information and notes necessary to conform to annual reporting requirements.</t>
  </si>
  <si>
    <t>1. The Company and Significant Accounting Policies: Fair Value Measurement, Policy: Fair Value, Liabilities Measured on Recurring Basis (Tables)</t>
  </si>
  <si>
    <t>Tables/Schedules</t>
  </si>
  <si>
    <t>Fair Value, Liabilities Measured on Recurring Basis</t>
  </si>
  <si>
    <t xml:space="preserve"> Fair Value Measurements at September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t>
  </si>
  <si>
    <t>3. Convertible Notes: Schedule of Accounts Notes Payable (Tables)</t>
  </si>
  <si>
    <t>Schedule of Accounts Notes Payable</t>
  </si>
  <si>
    <t xml:space="preserve"> September 30, 2015 December 31, 2014 Face amount of the notes* $ 122,000 $ 90,000 Less unamortized discount $ - $ (21,725) Carrying value $ 122,000 $ 77,27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4" t="s" r="B8">
        <v>14</v>
      </c>
    </row>
    <row r="9" spans="1:3">
      <c s="4" t="s" r="A9">
        <v>15</v>
      </c>
      <c s="5" t="n" r="B9">
        <v>1494162</v>
      </c>
    </row>
    <row r="10" spans="1:3">
      <c s="4" t="s" r="A10">
        <v>16</v>
      </c>
      <c s="4" t="s" r="B10">
        <v>17</v>
      </c>
    </row>
    <row r="11" spans="1:3">
      <c s="4" t="s" r="A11">
        <v>18</v>
      </c>
      <c s="5" t="n" r="B11">
        <v>135249990</v>
      </c>
    </row>
    <row r="12" spans="1:3">
      <c s="4" t="s" r="A12">
        <v>19</v>
      </c>
      <c s="6" t="n" r="C12">
        <v>10000</v>
      </c>
    </row>
    <row r="13" spans="1:3">
      <c s="4" t="s" r="A13">
        <v>20</v>
      </c>
      <c s="4" t="s" r="B13">
        <v>21</v>
      </c>
    </row>
    <row r="14" spans="1:3">
      <c s="4" t="s" r="A14">
        <v>22</v>
      </c>
      <c s="4" t="s" r="B14">
        <v>23</v>
      </c>
    </row>
    <row r="15" spans="1:3">
      <c s="4" t="s" r="A15">
        <v>24</v>
      </c>
      <c s="4" t="s" r="B15">
        <v>25</v>
      </c>
    </row>
    <row r="16" spans="1:3">
      <c s="4" t="s" r="A16">
        <v>26</v>
      </c>
      <c s="4" t="s" r="B16">
        <v>25</v>
      </c>
    </row>
    <row r="17" spans="1:3">
      <c s="4" t="s" r="A17">
        <v>27</v>
      </c>
      <c s="5" t="n" r="B17">
        <v>2015</v>
      </c>
    </row>
    <row r="18" spans="1:3">
      <c s="4" t="s" r="A18">
        <v>28</v>
      </c>
      <c s="7" t="s"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00</v>
      </c>
      <c s="2" t="s" r="B1">
        <v>1</v>
      </c>
    </row>
    <row r="2" spans="1:2">
      <c s="2" t="s" r="B2">
        <v>2</v>
      </c>
    </row>
    <row r="3" spans="1:2">
      <c s="3" t="s" r="A3">
        <v>90</v>
      </c>
    </row>
    <row r="4" spans="1:2">
      <c s="4" t="s" r="A4">
        <v>100</v>
      </c>
      <c s="4" t="s"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s="1" t="s" r="A1">
        <v>102</v>
      </c>
      <c s="2" t="s" r="B1">
        <v>1</v>
      </c>
    </row>
    <row r="2" spans="1:2">
      <c s="2" t="s" r="B2">
        <v>2</v>
      </c>
    </row>
    <row r="3" spans="1:2">
      <c s="3" t="s" r="A3">
        <v>103</v>
      </c>
    </row>
    <row r="4" spans="1:2">
      <c s="4" t="s" r="A4">
        <v>104</v>
      </c>
      <c s="4" t="s"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s="1" t="s" r="A1">
        <v>106</v>
      </c>
      <c s="2" t="s" r="B1">
        <v>1</v>
      </c>
    </row>
    <row r="2" spans="1:2">
      <c s="2" t="s" r="B2">
        <v>2</v>
      </c>
    </row>
    <row r="3" spans="1:2">
      <c s="3" t="s" r="A3">
        <v>103</v>
      </c>
    </row>
    <row r="4" spans="1:2">
      <c s="4" t="s" r="A4">
        <v>107</v>
      </c>
      <c s="4" t="s"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109</v>
      </c>
      <c s="2" t="s" r="B1">
        <v>1</v>
      </c>
    </row>
    <row r="2" spans="1:2">
      <c s="2" t="s" r="B2">
        <v>2</v>
      </c>
    </row>
    <row r="3" spans="1:2">
      <c s="3" t="s" r="A3">
        <v>103</v>
      </c>
    </row>
    <row r="4" spans="1:2">
      <c s="4" t="s" r="A4">
        <v>110</v>
      </c>
      <c s="4" t="s"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s="1" t="s" r="A1">
        <v>112</v>
      </c>
      <c s="2" t="s" r="B1">
        <v>1</v>
      </c>
    </row>
    <row r="2" spans="1:2">
      <c s="2" t="s" r="B2">
        <v>2</v>
      </c>
    </row>
    <row r="3" spans="1:2">
      <c s="3" t="s" r="A3">
        <v>103</v>
      </c>
    </row>
    <row r="4" spans="1:2">
      <c s="4" t="s" r="A4">
        <v>113</v>
      </c>
      <c s="4" t="s"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t="s" r="A1">
        <v>115</v>
      </c>
      <c s="2" t="s" r="B1">
        <v>1</v>
      </c>
    </row>
    <row r="2" spans="1:2">
      <c s="2" t="s" r="B2">
        <v>2</v>
      </c>
    </row>
    <row r="3" spans="1:2">
      <c s="3" t="s" r="A3">
        <v>103</v>
      </c>
    </row>
    <row r="4" spans="1:2">
      <c s="4" t="s" r="A4">
        <v>116</v>
      </c>
      <c s="4" t="s" r="B4">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8</v>
      </c>
      <c s="2" t="s" r="B1">
        <v>1</v>
      </c>
    </row>
    <row r="2" spans="1:2">
      <c s="2" t="s" r="B2">
        <v>2</v>
      </c>
    </row>
    <row r="3" spans="1:2">
      <c s="3" t="s" r="A3">
        <v>103</v>
      </c>
    </row>
    <row r="4" spans="1:2">
      <c s="4" t="s" r="A4">
        <v>119</v>
      </c>
      <c s="4" t="s" r="B4">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s="1" t="s" r="A1">
        <v>121</v>
      </c>
      <c s="2" t="s" r="B1">
        <v>1</v>
      </c>
    </row>
    <row r="2" spans="1:2">
      <c s="2" t="s" r="B2">
        <v>2</v>
      </c>
    </row>
    <row r="3" spans="1:2">
      <c s="3" t="s" r="A3">
        <v>103</v>
      </c>
    </row>
    <row r="4" spans="1:2">
      <c s="4" t="s" r="A4">
        <v>122</v>
      </c>
      <c s="4" t="s" r="B4">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4</v>
      </c>
      <c s="2" t="s" r="B1">
        <v>1</v>
      </c>
    </row>
    <row r="2" spans="1:2">
      <c s="2" t="s" r="B2">
        <v>2</v>
      </c>
    </row>
    <row r="3" spans="1:2">
      <c s="3" t="s" r="A3">
        <v>103</v>
      </c>
    </row>
    <row r="4" spans="1:2">
      <c s="4" t="s" r="A4">
        <v>125</v>
      </c>
      <c s="4" t="s" r="B4">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s="1" t="s" r="A1">
        <v>127</v>
      </c>
      <c s="2" t="s" r="B1">
        <v>1</v>
      </c>
    </row>
    <row r="2" spans="1:2">
      <c s="2" t="s" r="B2">
        <v>2</v>
      </c>
    </row>
    <row r="3" spans="1:2">
      <c s="3" t="s" r="A3">
        <v>103</v>
      </c>
    </row>
    <row r="4" spans="1:2">
      <c s="4" t="s" r="A4">
        <v>128</v>
      </c>
      <c s="4" t="s" r="B4">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s>
  <sheetData>
    <row r="1" spans="1:4">
      <c s="1" t="s" r="A1">
        <v>30</v>
      </c>
      <c s="2" t="s" r="C1">
        <v>31</v>
      </c>
      <c s="2" t="s" r="D1">
        <v>32</v>
      </c>
    </row>
    <row r="2" spans="1:4">
      <c s="3" t="s" r="A2">
        <v>33</v>
      </c>
    </row>
    <row r="3" spans="1:4">
      <c s="4" t="s" r="A3">
        <v>34</v>
      </c>
      <c s="6" t="n" r="C3">
        <v>1016</v>
      </c>
      <c s="6" t="n" r="D3">
        <v>1824</v>
      </c>
    </row>
    <row r="4" spans="1:4">
      <c s="4" t="s" r="A4">
        <v>35</v>
      </c>
      <c s="5" t="n" r="C4">
        <v>1016</v>
      </c>
      <c s="5" t="n" r="D4">
        <v>1824</v>
      </c>
    </row>
    <row r="5" spans="1:4">
      <c s="4" t="s" r="A5">
        <v>36</v>
      </c>
      <c s="6" t="n" r="C5">
        <v>1016</v>
      </c>
      <c s="6" t="n" r="D5">
        <v>1824</v>
      </c>
    </row>
    <row r="6" spans="1:4">
      <c s="3" t="s" r="A6">
        <v>37</v>
      </c>
    </row>
    <row r="7" spans="1:4">
      <c s="4" t="s" r="A7">
        <v>38</v>
      </c>
      <c s="5" t="n" r="C7">
        <v>12550</v>
      </c>
      <c s="5" t="n" r="D7">
        <v>4150</v>
      </c>
    </row>
    <row r="8" spans="1:4">
      <c s="4" t="s" r="A8">
        <v>39</v>
      </c>
      <c s="5" t="n" r="C8">
        <v>20361</v>
      </c>
      <c s="5" t="n" r="D8">
        <v>9810</v>
      </c>
    </row>
    <row r="9" spans="1:4">
      <c s="4" t="s" r="A9">
        <v>40</v>
      </c>
      <c s="5" t="n" r="C9">
        <v>122000</v>
      </c>
      <c s="5" t="n" r="D9">
        <v>77275</v>
      </c>
    </row>
    <row r="10" spans="1:4">
      <c s="4" t="s" r="A10">
        <v>41</v>
      </c>
      <c s="6" t="n" r="C10">
        <v>154911</v>
      </c>
      <c s="6" t="n" r="D10">
        <v>91235</v>
      </c>
    </row>
    <row r="11" spans="1:4">
      <c s="4" t="s" r="A11">
        <v>42</v>
      </c>
      <c s="5" t="n" r="C11">
        <v>154911</v>
      </c>
      <c s="5" t="n" r="D11">
        <v>91235</v>
      </c>
    </row>
    <row r="12" spans="1:4">
      <c s="3" t="s" r="A12">
        <v>43</v>
      </c>
    </row>
    <row r="13" spans="1:4">
      <c s="4" t="s" r="A13">
        <v>44</v>
      </c>
      <c s="4" t="s" r="B13">
        <v>45</v>
      </c>
      <c s="5" t="n" r="C13">
        <v>13525</v>
      </c>
      <c s="5" t="n" r="D13">
        <v>13525</v>
      </c>
    </row>
    <row r="14" spans="1:4">
      <c s="4" t="s" r="A14">
        <v>46</v>
      </c>
      <c s="5" t="n" r="C14">
        <v>706429</v>
      </c>
      <c s="5" t="n" r="D14">
        <v>491791</v>
      </c>
    </row>
    <row r="15" spans="1:4">
      <c s="4" t="s" r="A15">
        <v>47</v>
      </c>
      <c s="5" t="n" r="C15">
        <v>-873849</v>
      </c>
      <c s="5" t="n" r="D15">
        <v>-594727</v>
      </c>
    </row>
    <row r="16" spans="1:4">
      <c s="4" t="s" r="A16">
        <v>48</v>
      </c>
      <c s="5" t="n" r="C16">
        <v>-153895</v>
      </c>
      <c s="5" t="n" r="D16">
        <v>-89411</v>
      </c>
    </row>
    <row r="17" spans="1:4">
      <c s="4" t="s" r="A17">
        <v>49</v>
      </c>
      <c s="6" t="n" r="C17">
        <v>1016</v>
      </c>
      <c s="6" t="n" r="D17">
        <v>1824</v>
      </c>
    </row>
    <row r="18" spans="1:4">
      <c t="n" r="A18"/>
    </row>
    <row r="19" spans="1:4">
      <c s="4" t="s" r="A19">
        <v>45</v>
      </c>
      <c s="4" t="s" r="B19">
        <v>50</v>
      </c>
    </row>
  </sheetData>
  <mergeCells count="3">
    <mergeCell ref="A1:B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0</v>
      </c>
      <c s="2" t="s" r="B1">
        <v>1</v>
      </c>
    </row>
    <row r="2" spans="1:2">
      <c s="2" t="s" r="B2">
        <v>2</v>
      </c>
    </row>
    <row r="3" spans="1:2">
      <c s="3" t="s" r="A3">
        <v>103</v>
      </c>
    </row>
    <row r="4" spans="1:2">
      <c s="4" t="s" r="A4">
        <v>131</v>
      </c>
      <c s="4" t="s" r="B4">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3</v>
      </c>
      <c s="2" t="s" r="B1">
        <v>1</v>
      </c>
    </row>
    <row r="2" spans="1:2">
      <c s="2" t="s" r="B2">
        <v>2</v>
      </c>
    </row>
    <row r="3" spans="1:2">
      <c s="3" t="s" r="A3">
        <v>103</v>
      </c>
    </row>
    <row r="4" spans="1:2">
      <c s="4" t="s" r="A4">
        <v>134</v>
      </c>
      <c s="4" t="s" r="B4">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6</v>
      </c>
      <c s="2" t="s" r="B1">
        <v>1</v>
      </c>
    </row>
    <row r="2" spans="1:2">
      <c s="2" t="s" r="B2">
        <v>2</v>
      </c>
    </row>
    <row r="3" spans="1:2">
      <c s="3" t="s" r="A3">
        <v>103</v>
      </c>
    </row>
    <row r="4" spans="1:2">
      <c s="4" t="s" r="A4">
        <v>137</v>
      </c>
      <c s="4" t="s" r="B4">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9</v>
      </c>
      <c s="2" t="s" r="B1">
        <v>1</v>
      </c>
    </row>
    <row r="2" spans="1:2">
      <c s="2" t="s" r="B2">
        <v>2</v>
      </c>
    </row>
    <row r="3" spans="1:2">
      <c s="3" t="s" r="A3">
        <v>140</v>
      </c>
    </row>
    <row r="4" spans="1:2">
      <c s="4" t="s" r="A4">
        <v>141</v>
      </c>
      <c s="4" t="s" r="B4">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43</v>
      </c>
      <c s="2" t="s" r="B1">
        <v>1</v>
      </c>
    </row>
    <row r="2" spans="1:2">
      <c s="2" t="s" r="B2">
        <v>2</v>
      </c>
    </row>
    <row r="3" spans="1:2">
      <c s="3" t="s" r="A3">
        <v>140</v>
      </c>
    </row>
    <row r="4" spans="1:2">
      <c s="4" t="s" r="A4">
        <v>144</v>
      </c>
      <c s="4" t="s" r="B4">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3"/>
    <col customWidth="1" max="2" min="2" width="37"/>
    <col customWidth="1" max="3" min="3" width="37"/>
    <col customWidth="1" max="4" min="4" width="37"/>
    <col customWidth="1" max="5" min="5" width="37"/>
  </cols>
  <sheetData>
    <row r="1" spans="1:5">
      <c s="1" t="s" r="A1">
        <v>51</v>
      </c>
      <c s="2" t="s" r="B1">
        <v>52</v>
      </c>
      <c s="2" t="s" r="D1">
        <v>1</v>
      </c>
    </row>
    <row r="2" spans="1:5">
      <c s="2" t="s" r="B2">
        <v>53</v>
      </c>
      <c s="2" t="s" r="C2">
        <v>54</v>
      </c>
      <c s="2" t="s" r="D2">
        <v>53</v>
      </c>
      <c s="2" t="s" r="E2">
        <v>54</v>
      </c>
    </row>
    <row r="3" spans="1:5">
      <c s="3" t="s" r="A3">
        <v>55</v>
      </c>
    </row>
    <row r="4" spans="1:5">
      <c s="4" t="s" r="A4">
        <v>56</v>
      </c>
      <c s="6" t="n" r="B4">
        <v>0</v>
      </c>
      <c s="6" t="n" r="C4">
        <v>0</v>
      </c>
      <c s="6" t="n" r="D4">
        <v>0</v>
      </c>
      <c s="6" t="n" r="E4">
        <v>0</v>
      </c>
    </row>
    <row r="5" spans="1:5">
      <c s="3" t="s" r="A5">
        <v>57</v>
      </c>
    </row>
    <row r="6" spans="1:5">
      <c s="4" t="s" r="A6">
        <v>58</v>
      </c>
      <c s="5" t="n" r="B6">
        <v>7174</v>
      </c>
      <c s="5" t="n" r="C6">
        <v>3939</v>
      </c>
      <c s="5" t="n" r="D6">
        <v>32208</v>
      </c>
      <c s="5" t="n" r="E6">
        <v>95007</v>
      </c>
    </row>
    <row r="7" spans="1:5">
      <c s="4" t="s" r="A7">
        <v>59</v>
      </c>
      <c s="5" t="n" r="B7">
        <v>7174</v>
      </c>
      <c s="5" t="n" r="C7">
        <v>3939</v>
      </c>
      <c s="5" t="n" r="D7">
        <v>32208</v>
      </c>
      <c s="5" t="n" r="E7">
        <v>95007</v>
      </c>
    </row>
    <row r="8" spans="1:5">
      <c s="4" t="s" r="A8">
        <v>60</v>
      </c>
      <c s="5" t="n" r="B8">
        <v>-7174</v>
      </c>
      <c s="5" t="n" r="C8">
        <v>-3939</v>
      </c>
      <c s="5" t="n" r="D8">
        <v>-32208</v>
      </c>
      <c s="5" t="n" r="E8">
        <v>-95007</v>
      </c>
    </row>
    <row r="9" spans="1:5">
      <c s="3" t="s" r="A9">
        <v>61</v>
      </c>
    </row>
    <row r="10" spans="1:5">
      <c s="4" t="s" r="A10">
        <v>62</v>
      </c>
      <c s="5" t="n" r="B10">
        <v>-3651</v>
      </c>
      <c s="5" t="n" r="C10">
        <v>-2571</v>
      </c>
      <c s="5" t="n" r="D10">
        <v>-10551</v>
      </c>
      <c s="5" t="n" r="E10">
        <v>-6209</v>
      </c>
    </row>
    <row r="11" spans="1:5">
      <c s="4" t="s" r="A11">
        <v>63</v>
      </c>
      <c s="5" t="n" r="B11">
        <v>-12162</v>
      </c>
      <c s="5" t="n" r="C11">
        <v>-20316</v>
      </c>
      <c s="5" t="n" r="D11">
        <v>-37058</v>
      </c>
      <c s="5" t="n" r="E11">
        <v>-50628</v>
      </c>
    </row>
    <row r="12" spans="1:5">
      <c s="4" t="s" r="A12">
        <v>64</v>
      </c>
      <c s="5" t="n" r="B12">
        <v>-199305</v>
      </c>
      <c s="5" t="n" r="C12">
        <v>0</v>
      </c>
      <c s="5" t="n" r="D12">
        <v>-199305</v>
      </c>
      <c s="5" t="n" r="E12">
        <v>0</v>
      </c>
    </row>
    <row r="13" spans="1:5">
      <c s="4" t="s" r="A13">
        <v>65</v>
      </c>
      <c s="5" t="n" r="B13">
        <v>-222292</v>
      </c>
      <c s="5" t="n" r="C13">
        <v>-26826</v>
      </c>
      <c s="5" t="n" r="D13">
        <v>-279122</v>
      </c>
      <c s="5" t="n" r="E13">
        <v>-151844</v>
      </c>
    </row>
    <row r="14" spans="1:5">
      <c s="4" t="s" r="A14">
        <v>66</v>
      </c>
      <c s="6" t="n" r="B14">
        <v>-222292</v>
      </c>
      <c s="6" t="n" r="C14">
        <v>-26826</v>
      </c>
      <c s="6" t="n" r="D14">
        <v>-279122</v>
      </c>
      <c s="6" t="n" r="E14">
        <v>-151844</v>
      </c>
    </row>
    <row r="15" spans="1:5">
      <c s="4" t="s" r="A15">
        <v>67</v>
      </c>
      <c s="5" t="n" r="B15">
        <v>0</v>
      </c>
      <c s="5" t="n" r="C15">
        <v>0</v>
      </c>
      <c s="5" t="n" r="D15">
        <v>0</v>
      </c>
      <c s="5" t="n" r="E15">
        <v>0</v>
      </c>
    </row>
    <row r="16" spans="1:5">
      <c s="4" t="s" r="A16">
        <v>68</v>
      </c>
      <c s="6" t="n" r="B16">
        <v>-222292</v>
      </c>
      <c s="6" t="n" r="C16">
        <v>-26826</v>
      </c>
      <c s="6" t="n" r="D16">
        <v>-279122</v>
      </c>
      <c s="6" t="n" r="E16">
        <v>-151844</v>
      </c>
    </row>
    <row r="17" spans="1:5">
      <c s="3" t="s" r="A17">
        <v>69</v>
      </c>
    </row>
    <row r="18" spans="1:5">
      <c s="4" t="s" r="A18">
        <v>70</v>
      </c>
      <c s="6" t="n" r="B18">
        <v>0</v>
      </c>
      <c s="6" t="n" r="C18">
        <v>0</v>
      </c>
      <c s="6" t="n" r="D18">
        <v>0</v>
      </c>
      <c s="6" t="n" r="E18">
        <v>0</v>
      </c>
    </row>
    <row r="19" spans="1:5">
      <c s="3" t="s" r="A19">
        <v>71</v>
      </c>
    </row>
    <row r="20" spans="1:5">
      <c s="4" t="s" r="A20">
        <v>72</v>
      </c>
      <c s="5" t="n" r="B20">
        <v>135249990</v>
      </c>
      <c s="5" t="n" r="C20">
        <v>135249990</v>
      </c>
      <c s="5" t="n" r="D20">
        <v>135249990</v>
      </c>
      <c s="5" t="n" r="E20">
        <v>1351611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73</v>
      </c>
      <c s="2" t="s" r="B1">
        <v>1</v>
      </c>
    </row>
    <row r="2" spans="1:3">
      <c s="2" t="s" r="B2">
        <v>31</v>
      </c>
      <c s="2" t="s" r="C2">
        <v>74</v>
      </c>
    </row>
    <row r="3" spans="1:3">
      <c s="3" t="s" r="A3">
        <v>75</v>
      </c>
    </row>
    <row r="4" spans="1:3">
      <c s="4" t="s" r="A4">
        <v>68</v>
      </c>
      <c s="5" t="n" r="B4">
        <v>-279122</v>
      </c>
      <c s="5" t="n" r="C4">
        <v>-151844</v>
      </c>
    </row>
    <row r="5" spans="1:3">
      <c s="3" t="s" r="A5">
        <v>76</v>
      </c>
    </row>
    <row r="6" spans="1:3">
      <c s="4" t="s" r="A6">
        <v>63</v>
      </c>
      <c s="5" t="n" r="B6">
        <v>37058</v>
      </c>
      <c s="5" t="n" r="C6">
        <v>50628</v>
      </c>
    </row>
    <row r="7" spans="1:3">
      <c s="4" t="s" r="A7">
        <v>64</v>
      </c>
      <c s="5" t="n" r="B7">
        <v>199305</v>
      </c>
      <c s="5" t="n" r="C7">
        <v>0</v>
      </c>
    </row>
    <row r="8" spans="1:3">
      <c s="4" t="s" r="A8">
        <v>77</v>
      </c>
      <c s="5" t="n" r="B8">
        <v>0</v>
      </c>
      <c s="5" t="n" r="C8">
        <v>32500</v>
      </c>
    </row>
    <row r="9" spans="1:3">
      <c s="3" t="s" r="A9">
        <v>78</v>
      </c>
    </row>
    <row r="10" spans="1:3">
      <c s="4" t="s" r="A10">
        <v>79</v>
      </c>
      <c s="6" t="n" r="B10">
        <v>18951</v>
      </c>
      <c s="6" t="n" r="C10">
        <v>3652</v>
      </c>
    </row>
    <row r="11" spans="1:3">
      <c s="4" t="s" r="A11">
        <v>80</v>
      </c>
      <c s="6" t="n" r="B11">
        <v>-23808</v>
      </c>
      <c s="6" t="n" r="C11">
        <v>-65064</v>
      </c>
    </row>
    <row r="12" spans="1:3">
      <c s="3" t="s" r="A12">
        <v>81</v>
      </c>
    </row>
    <row r="13" spans="1:3">
      <c s="4" t="s" r="A13">
        <v>82</v>
      </c>
      <c s="5" t="n" r="B13">
        <v>23000</v>
      </c>
      <c s="5" t="n" r="C13">
        <v>65000</v>
      </c>
    </row>
    <row r="14" spans="1:3">
      <c s="4" t="s" r="A14">
        <v>83</v>
      </c>
      <c s="6" t="n" r="B14">
        <v>23000</v>
      </c>
      <c s="6" t="n" r="C14">
        <v>65000</v>
      </c>
    </row>
    <row r="15" spans="1:3">
      <c s="4" t="s" r="A15">
        <v>84</v>
      </c>
      <c s="6" t="n" r="B15">
        <v>-808</v>
      </c>
      <c s="6" t="n" r="C15">
        <v>-64</v>
      </c>
    </row>
    <row r="16" spans="1:3">
      <c s="4" t="s" r="A16">
        <v>85</v>
      </c>
      <c s="5" t="n" r="B16">
        <v>1824</v>
      </c>
      <c s="5" t="n" r="C16">
        <v>971</v>
      </c>
    </row>
    <row r="17" spans="1:3">
      <c s="4" t="s" r="A17">
        <v>86</v>
      </c>
      <c s="5" t="n" r="B17">
        <v>1016</v>
      </c>
      <c s="5" t="n" r="C17">
        <v>907</v>
      </c>
    </row>
    <row r="18" spans="1:3">
      <c s="3" t="s" r="A18">
        <v>87</v>
      </c>
    </row>
    <row r="19" spans="1:3">
      <c s="4" t="s" r="A19">
        <v>88</v>
      </c>
      <c s="5" t="n" r="B19">
        <v>15333</v>
      </c>
      <c s="5" t="n" r="C19">
        <v>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89</v>
      </c>
      <c s="2" t="s" r="B1">
        <v>1</v>
      </c>
    </row>
    <row r="2" spans="1:2">
      <c s="2" t="s" r="B2">
        <v>2</v>
      </c>
    </row>
    <row r="3" spans="1:2">
      <c s="3" t="s" r="A3">
        <v>90</v>
      </c>
    </row>
    <row r="4" spans="1:2">
      <c s="4" t="s" r="A4">
        <v>89</v>
      </c>
      <c s="4" t="s" r="B4">
        <v>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92</v>
      </c>
      <c s="2" t="s" r="B1">
        <v>1</v>
      </c>
    </row>
    <row r="2" spans="1:2">
      <c s="2" t="s" r="B2">
        <v>2</v>
      </c>
    </row>
    <row r="3" spans="1:2">
      <c s="3" t="s" r="A3">
        <v>90</v>
      </c>
    </row>
    <row r="4" spans="1:2">
      <c s="4" t="s" r="A4">
        <v>92</v>
      </c>
      <c s="4" t="s"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94</v>
      </c>
      <c s="2" t="s" r="B1">
        <v>1</v>
      </c>
    </row>
    <row r="2" spans="1:2">
      <c s="2" t="s" r="B2">
        <v>2</v>
      </c>
    </row>
    <row r="3" spans="1:2">
      <c s="3" t="s" r="A3">
        <v>90</v>
      </c>
    </row>
    <row r="4" spans="1:2">
      <c s="4" t="s" r="A4">
        <v>94</v>
      </c>
      <c s="4" t="s"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96</v>
      </c>
      <c s="2" t="s" r="B1">
        <v>1</v>
      </c>
    </row>
    <row r="2" spans="1:2">
      <c s="2" t="s" r="B2">
        <v>2</v>
      </c>
    </row>
    <row r="3" spans="1:2">
      <c s="3" t="s" r="A3">
        <v>90</v>
      </c>
    </row>
    <row r="4" spans="1:2">
      <c s="4" t="s" r="A4">
        <v>96</v>
      </c>
      <c s="4" t="s"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t="s" r="A1">
        <v>98</v>
      </c>
      <c s="2" t="s" r="B1">
        <v>1</v>
      </c>
    </row>
    <row r="2" spans="1:2">
      <c s="2" t="s" r="B2">
        <v>2</v>
      </c>
    </row>
    <row r="3" spans="1:2">
      <c s="3" t="s" r="A3">
        <v>90</v>
      </c>
    </row>
    <row r="4" spans="1:2">
      <c s="4" t="s" r="A4">
        <v>98</v>
      </c>
      <c s="4" t="s"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Solaflex Corp. - Balance Sheets</vt:lpstr>
      <vt:lpstr>Solarflex Corp. - Statements of</vt:lpstr>
      <vt:lpstr>Solarflex Corp. - Statements o4</vt:lpstr>
      <vt:lpstr>1. The Company and Significant </vt:lpstr>
      <vt:lpstr>2. Stockholders' Equity</vt:lpstr>
      <vt:lpstr>3. Convertible Notes</vt:lpstr>
      <vt:lpstr>4. Future Commitment</vt:lpstr>
      <vt:lpstr>5. Going Concern</vt:lpstr>
      <vt:lpstr>6. Subsequent Events</vt:lpstr>
      <vt:lpstr>1. The Company and Significan11</vt:lpstr>
      <vt:lpstr>1. The Company and Significan12</vt:lpstr>
      <vt:lpstr>1. The Company and Significan13</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lpstr>3. Convertible Notes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1:18Z</dcterms:created>
  <dcterms:modified xmlns:dcterms="http://purl.org/dc/terms/" xmlns:xsi="http://www.w3.org/2001/XMLSchema-instance" xsi:type="dcterms:W3CDTF">2015-11-06T12:51:18Z</dcterms:modified>
  <dc:title xmlns:dc="http://purl.org/dc/elements/1.1/">Untitled</dc:title>
  <dc:description xmlns:dc="http://purl.org/dc/elements/1.1/"/>
  <dc:subject xmlns:dc="http://purl.org/dc/elements/1.1/"/>
  <cp:keywords/>
  <cp:category/>
</cp:coreProperties>
</file>